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e Com" sheetId="2" state="visible" r:id="rId2"/>
    <sheet xmlns:r="http://schemas.openxmlformats.org/officeDocument/2006/relationships" name="Risk_Return Detail Data- The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HC CAPITAL TRUST</t>
  </si>
  <si>
    <t>Central Index Key</t>
  </si>
  <si>
    <t>dei_EntityCentralIndexKey</t>
  </si>
  <si>
    <t>Amendment Flag</t>
  </si>
  <si>
    <t>dei_AmendmentFlag</t>
  </si>
  <si>
    <t>false</t>
  </si>
  <si>
    <t>Document Creation Date</t>
  </si>
  <si>
    <t>dei_DocumentCreationDate</t>
  </si>
  <si>
    <t>Mar. 14,
		2018</t>
  </si>
  <si>
    <t>Document Effective Date</t>
  </si>
  <si>
    <t>dei_DocumentEffectiveDate</t>
  </si>
  <si>
    <t>Prospectus Date</t>
  </si>
  <si>
    <t>rr_ProspectusDate</t>
  </si>
  <si>
    <t>Nov. 1,
		2017</t>
  </si>
  <si>
    <t>Nov. 01, 2017</t>
  </si>
  <si>
    <t>Supplement to Prospectus HC Advisors Shares Dated November 1, 2017 HC Capital Trust The date of this Supplement is March 14, 2018 The Value Equity Portfolio, The Growth Equity Portfolio, The Small CapitalizationMid Capitalization Equity Portfolio, The Commodity Returns Strategy Portfolio, The International Equity Portfolio and The Emerging Markets Portfolio (the Portfolios): 2. The following is added before the last paragraph under the Principal Investment Strategies section of The Commodity Returns Strategy Portfolio on page 50: Additionally, a portion of the Portfolio may be managed using a passive investment approach designed to approximate as closely as practicable, before expenses, the performance of either the Portfolios benchmark index or, from time to time, one or more identifiable subsets or other portions of that index. Supplement to Prospectus HC Strategic Shares Dated November 1, 2017 HC Capital Trust The date of this Supplement is March 14, 2018 The Value Equity Portfolio, The Growth Equity Portfolio, The Small CapitalizationMid Capitalization Equity Portfolio, The Commodity Returns Strategy Portfolio, The International Equity Portfolio and The Emerging Markets Portfolio (the Portfolios): 2. The following is added before the last paragraph under the Principal Investment Strategies section of The Commodity Returns Strategy Portfolio on page 50: Additionally, a portion of the Portfolio may be managed using a passive investment approach designed to approximate as closely as practicable, before expenses, the performance of either the Portfolios benchmark index or, from time to time, one or more identifiable subsets or other portions of that index.</t>
  </si>
  <si>
    <t>Supplement [Text Block]</t>
  </si>
  <si>
    <t>hct_SupplementTextBlock</t>
  </si>
  <si>
    <t>HC Advisors Shares | The Commodity Returns Strategy Portfolio</t>
  </si>
  <si>
    <t>Supplement to Prospectus HC Advisors Shares Dated November 1, 2017 HC Capital Trust The date of this Supplement is March 14, 2018 The Value Equity Portfolio, The Growth Equity Portfolio, The Small CapitalizationMid Capitalization Equity Portfolio, The Commodity Returns Strategy Portfolio, The International Equity Portfolio and The Emerging Markets Portfolio (the Portfolios): 2. The following is added before the last paragraph under the Principal Investment Strategies section of The Commodity Returns Strategy Portfolio on page 50: Additionally, a portion of the Portfolio may be managed using a passive investment approach designed to approximate as closely as practicable, before expenses, the performance of either the Portfolios benchmark index or, from time to time, one or more identifiable subsets or other portions of that index.</t>
  </si>
  <si>
    <t>HC Strategic Shares | The Commodity Returns Strategy Portfolio</t>
  </si>
  <si>
    <t>Supplement to Prospectus HC Strategic Shares Dated November 1, 2017 HC Capital Trust The date of this Supplement is March 14, 2018 The Value Equity Portfolio, The Growth Equity Portfolio, The Small CapitalizationMid Capitalization Equity Portfolio, The Commodity Returns Strategy Portfolio, The International Equity Portfolio and The Emerging Markets Portfolio (the Portfolios): 2. The following is added before the last paragraph under the Principal Investment Strategies section of The Commodity Returns Strategy Portfolio on page 50: Additionally, a portion of the Portfolio may be managed using a passive investment approach designed to approximate as closely as practicable, before expenses, the performance of either the Portfolios benchmark index or, from time to time, one or more identifiable subsets or other portions of that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45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13:04Z</dcterms:created>
  <dcterms:modified xmlns:dcterms="http://purl.org/dc/terms/" xmlns:xsi="http://www.w3.org/2001/XMLSchema-instance" xsi:type="dcterms:W3CDTF">2018-03-16T15:13:04Z</dcterms:modified>
</cp:coreProperties>
</file>